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Organization and Summary of Sig" sheetId="6" state="visible" r:id="rId6"/>
    <sheet xmlns:r="http://schemas.openxmlformats.org/officeDocument/2006/relationships" name="Revenue Recognition" sheetId="7" state="visible" r:id="rId7"/>
    <sheet xmlns:r="http://schemas.openxmlformats.org/officeDocument/2006/relationships" name="Oil and Gas Properties" sheetId="8" state="visible" r:id="rId8"/>
    <sheet xmlns:r="http://schemas.openxmlformats.org/officeDocument/2006/relationships" name="Related Parties" sheetId="9" state="visible" r:id="rId9"/>
    <sheet xmlns:r="http://schemas.openxmlformats.org/officeDocument/2006/relationships" name="Credit Agreement - Beta Project" sheetId="10" state="visible" r:id="rId10"/>
    <sheet xmlns:r="http://schemas.openxmlformats.org/officeDocument/2006/relationships" name="Commitments and Contingencies" sheetId="11" state="visible" r:id="rId11"/>
    <sheet xmlns:r="http://schemas.openxmlformats.org/officeDocument/2006/relationships" name="Organization and Summary of S_2" sheetId="12" state="visible" r:id="rId12"/>
    <sheet xmlns:r="http://schemas.openxmlformats.org/officeDocument/2006/relationships" name="Organization and Summary of S_3" sheetId="13" state="visible" r:id="rId13"/>
    <sheet xmlns:r="http://schemas.openxmlformats.org/officeDocument/2006/relationships" name="Organization and Summary of S_4" sheetId="14" state="visible" r:id="rId14"/>
    <sheet xmlns:r="http://schemas.openxmlformats.org/officeDocument/2006/relationships" name="Oil and Gas Properties (Details" sheetId="15" state="visible" r:id="rId15"/>
    <sheet xmlns:r="http://schemas.openxmlformats.org/officeDocument/2006/relationships" name="Related Parties (Details)" sheetId="16" state="visible" r:id="rId16"/>
    <sheet xmlns:r="http://schemas.openxmlformats.org/officeDocument/2006/relationships" name="Credit Agreement - Beta Proje_2" sheetId="17" state="visible" r:id="rId17"/>
    <sheet xmlns:r="http://schemas.openxmlformats.org/officeDocument/2006/relationships" name="Commitments and Contingencies (" sheetId="18" state="visible" r:id="rId18"/>
  </sheets>
  <definedNames/>
  <calcPr calcId="124519" fullCalcOnLoad="1"/>
</workbook>
</file>

<file path=xl/sharedStrings.xml><?xml version="1.0" encoding="utf-8"?>
<sst xmlns="http://schemas.openxmlformats.org/spreadsheetml/2006/main" uniqueCount="199">
  <si>
    <t>Document and Entity Information - shares</t>
  </si>
  <si>
    <t>9 Months Ended</t>
  </si>
  <si>
    <t>Sep. 30, 2018</t>
  </si>
  <si>
    <t>Nov. 09, 2018</t>
  </si>
  <si>
    <t>Document And Entity Information Abstract</t>
  </si>
  <si>
    <t>Document Type</t>
  </si>
  <si>
    <t>10-Q</t>
  </si>
  <si>
    <t>Amendment Flag</t>
  </si>
  <si>
    <t>false</t>
  </si>
  <si>
    <t>Document Period End Date</t>
  </si>
  <si>
    <t>Sep. 30,
		2018</t>
  </si>
  <si>
    <t>Entity Registrant Name</t>
  </si>
  <si>
    <t>Ridgewood Energy O Fund LLC</t>
  </si>
  <si>
    <t>Entity Central Index Key</t>
  </si>
  <si>
    <t>Current Fiscal Year End Date</t>
  </si>
  <si>
    <t>--12-31</t>
  </si>
  <si>
    <t>Document Fiscal Year Focus</t>
  </si>
  <si>
    <t>Document Fiscal Period Focus</t>
  </si>
  <si>
    <t>Q3</t>
  </si>
  <si>
    <t>Entity Filer Category</t>
  </si>
  <si>
    <t>Non-accelerated Filer</t>
  </si>
  <si>
    <t>Entity Small Business</t>
  </si>
  <si>
    <t>true</t>
  </si>
  <si>
    <t>Entity Emerging Growth Company</t>
  </si>
  <si>
    <t>Entity Common Stock, Shares Outstanding</t>
  </si>
  <si>
    <t>UNAUDITED CONDENSED BALANCE SHEETS - USD ($) $ in Thousands</t>
  </si>
  <si>
    <t>Dec. 31, 2017</t>
  </si>
  <si>
    <t>Current assets:</t>
  </si>
  <si>
    <t>Cash and cash equivalents</t>
  </si>
  <si>
    <t>Salvage fund</t>
  </si>
  <si>
    <t>Production receivable</t>
  </si>
  <si>
    <t>Other current assets</t>
  </si>
  <si>
    <t>Total current assets</t>
  </si>
  <si>
    <t>Investment in Delta House</t>
  </si>
  <si>
    <t>Oil and gas properties:</t>
  </si>
  <si>
    <t>Proved properties</t>
  </si>
  <si>
    <t>Less: accumulated depletion and amortization</t>
  </si>
  <si>
    <t>Total oil and gas properties, net</t>
  </si>
  <si>
    <t>Total assets</t>
  </si>
  <si>
    <t>Current liabilities:</t>
  </si>
  <si>
    <t>Due to operators</t>
  </si>
  <si>
    <t>Accrued expenses</t>
  </si>
  <si>
    <t>Current portion of long-term borrowings</t>
  </si>
  <si>
    <t>Asset retirement obligations</t>
  </si>
  <si>
    <t>Other current liabilities</t>
  </si>
  <si>
    <t>Total current liabilities</t>
  </si>
  <si>
    <t>Long-term borrowings</t>
  </si>
  <si>
    <t>Total liabilities</t>
  </si>
  <si>
    <t>Commitments and contingencies (Note 6)</t>
  </si>
  <si>
    <t xml:space="preserve"> </t>
  </si>
  <si>
    <t>Members' capital:</t>
  </si>
  <si>
    <t>Distributions</t>
  </si>
  <si>
    <t>Retained earnings</t>
  </si>
  <si>
    <t>Manager's total</t>
  </si>
  <si>
    <t>Capital contributions (935 shares authorized; 870.6486 issued and outstanding)</t>
  </si>
  <si>
    <t>Syndication costs</t>
  </si>
  <si>
    <t>Accumulated deficit</t>
  </si>
  <si>
    <t>Shareholders' total</t>
  </si>
  <si>
    <t>Total members' capital</t>
  </si>
  <si>
    <t>Total liabilities and members' capital</t>
  </si>
  <si>
    <t>UNAUDITED CONDENSED BALANCE SHEETS (Parenthetical) - shares</t>
  </si>
  <si>
    <t>Statement of Financial Position [Abstract]</t>
  </si>
  <si>
    <t>Shares authorized</t>
  </si>
  <si>
    <t>Shares issued</t>
  </si>
  <si>
    <t>Shares outstanding</t>
  </si>
  <si>
    <t>UNAUDITED CONDENSED STATEMENTS OF OPERATIONS - USD ($) $ in Thousands</t>
  </si>
  <si>
    <t>3 Months Ended</t>
  </si>
  <si>
    <t>Sep. 30, 2017</t>
  </si>
  <si>
    <t>Revenue</t>
  </si>
  <si>
    <t>Oil and gas revenue</t>
  </si>
  <si>
    <t>Expenses</t>
  </si>
  <si>
    <t>Depletion and amortization</t>
  </si>
  <si>
    <t>Management fees to affiliate</t>
  </si>
  <si>
    <t>Operating expenses</t>
  </si>
  <si>
    <t>General and administrative expenses</t>
  </si>
  <si>
    <t>Total expenses</t>
  </si>
  <si>
    <t>Gain on sale of oil and gas properties</t>
  </si>
  <si>
    <t>Income (loss) from operations</t>
  </si>
  <si>
    <t>Other income (loss)</t>
  </si>
  <si>
    <t>Gain on debt extinguishment</t>
  </si>
  <si>
    <t>Dividend income</t>
  </si>
  <si>
    <t>Interest expense, net</t>
  </si>
  <si>
    <t>Total other income (loss)</t>
  </si>
  <si>
    <t>Net income (loss)</t>
  </si>
  <si>
    <t>Manager Interest</t>
  </si>
  <si>
    <t>Net income</t>
  </si>
  <si>
    <t>Shareholder Interest</t>
  </si>
  <si>
    <t>Net income (loss) per share</t>
  </si>
  <si>
    <t>UNAUDITED CONDENSED STATEMENTS OF CASH FLOWS - USD ($) $ in Thousands</t>
  </si>
  <si>
    <t>Cash flows from operating activities</t>
  </si>
  <si>
    <t>Adjustments to reconcile net income (loss) to net cash provided by operating activities:</t>
  </si>
  <si>
    <t>Accretion expense</t>
  </si>
  <si>
    <t>Amortization of debt discounts and deferred financing costs</t>
  </si>
  <si>
    <t>Changes in assets and liabilities:</t>
  </si>
  <si>
    <t>Decrease in production receivable</t>
  </si>
  <si>
    <t>Increase (decrease) in other current assets</t>
  </si>
  <si>
    <t>(Decrease) increase in due to operators</t>
  </si>
  <si>
    <t>(Decrease) increase in accrued expenses</t>
  </si>
  <si>
    <t>Settlement of asset retirement obligations</t>
  </si>
  <si>
    <t>Net cash provided by operating activities</t>
  </si>
  <si>
    <t>Cash flows from investing activities</t>
  </si>
  <si>
    <t>Capital expenditures for oil and gas properties</t>
  </si>
  <si>
    <t>Proceeds from sale of oil and gas properties</t>
  </si>
  <si>
    <t>(Increase) decrease in salvage fund</t>
  </si>
  <si>
    <t>Net cash provided by (used in) investing activities</t>
  </si>
  <si>
    <t>Cash flows from financing activities</t>
  </si>
  <si>
    <t>Repayments of long-term borrowings</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ctivities</t>
  </si>
  <si>
    <t>Due to operators for accrued capital expenditures for oil and gas properties</t>
  </si>
  <si>
    <t>Organization and Summary of Significant Accounting Policies</t>
  </si>
  <si>
    <t>Organization, Consolidation and Presentation of Financial Statements [Abstract]</t>
  </si>
  <si>
    <t>1. Organization
and Summary of Significant Accounting Policies Organization The Ridgewood Energy O Fund, LLC (the “Fund”),
a Delaware limited liability company, was formed on December 21, 2004 and operates pursuant to a limited liability company agreement
(the “LLC Agreement”) dated as of February 16, 2005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The Manager performs, or arranges for the performance of, the management, advisory
and administrative services required for the Fund’s operations. Such services include, without limitation, the administration
of shareholder accounts, shareholder relations, the preparation, review and dissemination of tax and other financial information
and the management of the Fund’s investments in projects. In addition, the Manager provides office space, equipment and facilities
and other services necessary for the Fund’s operations. The Manager also engages and manages contractual relations with unaffiliated
custodians, depositories, accountants, attorneys, corporate fiduciaries, insurers, banks and others as required. See Notes 4, 5
and 6. Basis of Presentation These unaudited interim condensed financial
statements have been prepared by the Fund’s management in accordance with accounting principles generally accepted in the
United States of America (“GAAP”) and in the opinion of management, contain all adjustments (consisting of only normal
recurring adjustments) necessary to present fairly the Fund’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Fund’s December 31, 2017 financial statements and notes
thereto included in the Fund’s Annual Report on Form 10-K (“2017 Annual Report”) filed with the Securities and
Exchange Commission (“SEC”). The year-end condensed balance sheet data was derived from audited financial statements
for the year ended December 31, 2017, but does not include all annual disclosures required by GAAP.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 Summary of Significant Accounting
Policies The Fund has provided discussion of significant
accounting policies in Note 1 of “Notes to Financial Statements” – “Organization and Summary of Significant
Accounting Policies” contained in Item 8. “Financial Statements and Supplementary Data” within its 2017 Annual
Report. There have been no significant changes to the Fund’s significant accounting policies during the three and nine months
ended September 30, 2018, except as noted below for investment in Delta House and revenue recognition. See Note 2. “Revenue
Recognition” for discussion of the Fund’s updated accounting policies related to revenue recognition for revenue from
contracts with customers. Fair Value Measurements The Fund follows the accounting guidance
for fair value measurement for measuring fair value of assets and liabilities in its financial statements. The Fund’s financial
instruments consist of cash and cash equivalents, salvage fund, production receivable, other current assets, investment in Delta
House, due to operators, accrued expenses, other current liabilities and long-term debt. Except for investment in Delta House and
long-term debt, the carrying amounts of these instruments approximate fair value due to their short-term nature. The Fund’s
salvage fund is a separate interest-bearing account that has no restrictions on withdrawals, therefore its carrying amount approximates
fair value. The Fund’s investment in Delta House is valued using the measurement alternative for investment in other entities
(see “Investment in Delta House” below for additional information). The Fund’s long-term debt is valued using
an income approach and classified as Level 3 in the fair value hierarchy. The Fund applies the provisions of the fair value measurement
accounting guidance to its non-financial assets and liabilities, such as oil and gas properties and asset retirement obligations,
on a non-recurring basis. Investment in Delta House The Fund has investments in Delta House
Oil and Gas Lateral, LLC and Delta House FPS, LLC (collectively “Delta House”), legal entities that own interests in
a deepwater floating production system operated by LLOG Exploration Offshore, L.L.C. Upon adoption of the new accounting guidance
on financial instruments on January 1, 2018, the Fund elected the measurement alternative to record the investment in Delta House
at cost, less impairment and plus or minus subsequent adjustments for observable price changes with change in basis reported in
current earnings. At each reporting period, the Fund reviews its investment in Delta House to evaluate whether the investment is
impaired. Losses on investments, including impairments, are classified as non-operating losses in the Fund’s statements of
operations. During each of the three and nine months ended September 30, 2018 and 2017, there were no impairments of the Fund’s
investment in Delta House.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for the following periods:
Nine months ended September 30,
2018 2017
(in thousands)
Balance, beginning of period $ 2,499 $ 2,821
Liabilities incurred 56 6
Liabilities settled/relieved (285 ) -
Accretion expense 48 78
Balance, end of period $ 2,318 $ 2,905 Impairment of Long-Lived Assets The Fund reviews the carrying value of
its oil and gas properties for impairment whenever events and circumstances indicate that the recorded carrying value of the assets
may not be recoverable. Impairments are determined by comparing estimated future net undiscounted cash flows to the carrying value
of the assets at the time of the review. If the carrying value exceeds the estimated future net undiscounted cash flows, the carrying
value of the asset is written down to estimated fair value, which is determined using a valuation technique that considers both
market and income approaches and uses Level 3 inputs. The fair value determinations require considerable judgment and are sensitive
to change. Different pricing assumptions, reserve estimates or discount rates could result in a different calculated impairment. There were no impairments of oil and gas
properties during each of the three and nine months ended September 30, 2018 and 2017. Fluctuations in oil and natural gas prices
may impact the fair value of the Fund’s oil and gas properties. If oil and natural gas prices decline, even if only for a
short period of time, it is possible that impairments of oil and gas properties will occur. Recent Accounting Pronouncements In August 2018, the Financial
Accounting Standards Board (“FASB”) issued accounting guidance on fair value measurement, which adds, among other things,
disclosure requirements for the range and weighted average of significant unobservable inputs used to develop Level 3 fair value
measurements. This accounting guidance is effective for the Fund in the first quarter 2020 with early adoption permitted. The Fund
does not expect this accounting guidance will have a material impact on its financial statements upon adoption. In January 2016, the FASB issued accounting
guidance on financial instruments, as amended in February 2018, that requires, among other things, companies to measure investments
in other entities, except those accounted for under the equity method, at fair value and recognize any changes in fair value in
net income unless an election is made to record the investment at cost, less impairment and plus or minus subsequent adjustments
for observable price changes with change in basis reported in current earnings. This pronouncement was effective for the Fund in
first quarter of 2018 and early adoption was not permitted. The amendments are effective in third quarter of 2018, however early
adoption is permitted. The Fund adopted the accounting guidance on January 1, 2018, as well as the amendments issued in February
2018 in third quarter of 2018, and it did not have an impact on the Fund’s investment in other entities (see “Investment
in Delta House” above). In May 2014, the FASB issued accounting
guidance on revenue recognition (“New Revenue Standard”), which provides for a single five-step model to be applied
to all revenue contracts with customers. In July 2015, the FASB issued a deferral of the effective date of the New Revenue Standard
to 2018, with early adoption permitted in 2017. In March 2016, the FASB issued accounting guidance, which clarifies the implementation
guidance on principal versus agent considerations in the New Revenue Standard. In April 2016, the FASB issued guidance on identifying
performance obligations and licensing and in May 2016, the FASB issued final amendments which provided narrow scope improvements
and practical expedients related to the implementation of the New Revenue Standard. The New Revenue Standard may be applied either
retrospectively or through the use of a modified-retrospective method. Under the New Revenue Standard, the revenue associated with
the Fund’s existing contracts will be recognized in the period that control of the related commodity is transferred to the
customer, which is generally consistent with the Fund’s previous revenue recognition model. The Fund adopted the New Revenue
Standard using the modified retrospective method on January 1, 2018. See Note 2. “Revenue Recognition” for the required
disclosures related to the impact of adopting this guidance and a discussion of the Fund’s updated policies related to revenue
recognition for revenue from contracts with customers.</t>
  </si>
  <si>
    <t>Revenue Recognition</t>
  </si>
  <si>
    <t>2. Revenue
Recognition The Fund adopted the New Revenue Standard
on January 1, 2018 using the modified retrospective method for all new contracts entered into after January 1, 2018 and all existing
contracts for which revenues have not been recognized under the previous revenue guidance as of December 31, 2017. Although the
Fund did not identify changes to its revenue recognition that resulted in a cumulative adjustment to retained earnings on January
1, 2018, the adoption of the accounting guidance resulted in enhanced disclosures related to revenue recognition policies, the
Fund’s performance obligations and significant judgments used in applying the New Revenue Standard. Revenue from Contracts with Customers Oil and gas revenues are recognized at
the point when control of oil and natural gas is transferred to the customers. Natural gas liquid (“NGL”) sales are
included within gas sales. The Fund’s oil and natural gas generally is sold to its customers at prevailing market prices
based on an index in which the prices are published, adjusted for pricing differentials, quality of the oil and pipeline allowances. Oil and Gas Revenue Generally, the Fund sells oil and natural
gas under two types of agreements, which are common in the oil and gas industry. In the first type of agreement, or a netback agreement,
the Fund receives a price, net of pricing differentials as well as transportation expense incurred by the customer, and the Fund
records revenue at the wellhead at the net price received where control transfers to the customer. In the second type of agreement,
the Fund delivers oil and natural gas to the customer at a contractually agreed-upon delivery point where the customer takes control.
The Fund pays a third-party to transport the oil and natural gas and receives a specific market price from the customer net of
pricing adjustments. The Fund records the transportation expense within operating expenses in the statements of operations. Under the Fund’s natural gas processing
contracts, the Fund delivers natural gas to a midstream processing company at the inlet of the midstream processing company’s
facility. The midstream processing company gathers and processes the natural gas and remits the proceeds to the Fund for the sale
of NGLs. In this type of arrangement, the Fund evaluates whether it is the principal or agent in the transaction. The Fund concluded
that it is the principal and the ultimate third-party purchaser is the customer, therefore, the Fund recognizes revenue on a gross
basis, with transportation, gathering and processing fees recorded as an expense within operating expenses in the statements of
operations. In certain instances, the Fund may elect
to take its residue gas and NGLs in-kind at the tailgate of the midstream company’s processing plant and subsequently market
such volumes. Through its marketing process, the Fund delivers the residue gas and NGLs to the ultimate third-party customer at
a contractually agreed-upon delivery point and receives a specified market price from the customer. In this arrangement, the Fund
recognizes revenue when control transfers to the customer at the delivery point based on the market price received from the customer.
The transportation, gathering and processing fees are recorded as expense within operating expenses in the statements of operations. The Fund assesses the performance obligations
promised in its oil and natural gas contracts based on each unit of oil and natural gas that will be transferred to its customer
because each unit is capable of being distinct. The Fund satisfies its performance obligation when control transfers at a point
in time when its customer is able to direct the use of, and obtain substantially all of the benefits from, the oil and natural
gas delivered. Under each of the Fund’s oil and natural gas contracts, contract prices are variable and based on an index
in which the prices are published, which fluctuate as a result of related industry variables, adjusted for pricing differentials,
quality of the oil and pipeline allowances. The use of index-based pricing with predictable differentials reduces the level of
uncertainty related to oil and gas prices. Additionally, any variable consideration is not constrained. Payments are received in
the month following the oil and natural gas production month. Adjustments that occur after delivery, such as quality bank adjustments,
are reflected in revenue in the month payments are received. Transaction price allocated to remaining
performance obligation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Contract balances The Fund invoices customers once its performance
obligations have been satisfied, at which point the payment is unconditional. Accordingly, the Fund’s oil and natural gas
contracts do not give rise to contract assets or liabilities under the New Revenue Standard. The receivables related to the Fund’s
oil and gas revenue are included within “Production receivable” on the balance sheets. Prior period performance obligations The Fund records oil and gas revenue in
the month production is delivered to its customers. However, settlement statements for residue gas and NGLs sales may not be received
for 30 to 60 days after the date production is delivered. As a result, the Fund is required to estimate the amount of production
delivered to the purchaser and the price that will be received for the sale of the residue gas and NGLs. The Fund records the differences
between its estimates and the actual amounts received in the month that the payment is received from the customer. The Fund has
an estimation process for revenue and related accruals, and any identified difference between its revenue estimates and actual
revenue historically have not been significant. There was no material revenue recognized in the current period from performance
obligations satisfied in previous periods.</t>
  </si>
  <si>
    <t>Oil and Gas Properties</t>
  </si>
  <si>
    <t>Oil And Gas Properties</t>
  </si>
  <si>
    <t>3. Oil
and Gas Properties On August 10, 2018, the Fund entered into
a purchase and sale agreement (“PSA”) to sell a portion of the Fund’s working interest in the Beta Project to
Walter Oil &amp; Gas Corporation and Gordy Oil Company (collectively the “Buyers”) with an effective date of January
1, 2018. Certain other funds managed by the Manager were also parties to the PSA. The Fund had a 5.0% working interest in the Beta
Project and sold a 2.07% working interest to the Buyers for a total purchase price of $18.6 million, subject to purchase price
and customary post-closing adjustments. The transaction closed on August 10, 2018 and the Fund received $17.6 million in cash,
which included preliminary purchase price adjustments primarily related to the net cash flows from the effective date to the closing
date. The net carrying value of the working interest
sold as of the closing date was approximately $13.1 million and the related asset retirement obligation was approximately $0.2
million. A gain to the Fund of approximately $4.8 million was recognized in third quarter 2018, subject to customary post-closing
adjustments. The proceeds from the sale were utilized to repay a portion of the long-term debt outstanding under the credit agreement.
The sale did not qualify as discontinued operations because it did not represent a strategic shift that has, or will have, a major
effect on the Fund’s operations and financial results.</t>
  </si>
  <si>
    <t>Related Parties</t>
  </si>
  <si>
    <t>Related Party Transactions [Abstract]</t>
  </si>
  <si>
    <t>4. Related
Parties Pursuant to the terms of the LLC Agreement,
the Manager is entitled to receive an annual management fee, payable monthly, of 2.5% of total capital contributions, net of cumulative
dry-hole and related well costs incurred by the Fund, however, the Manager is permitted to waive the management fee at its own
discretion. Therefore, the management fee may be temporarily waived to accommodate the Fund’s short-term commitments. Management
fees during the three and nine months ended September 30, 2018 were $0.3 million and $0.8 million, respectively. Management fees
during the three and nine months ended September 30, 2017 were $0.3 million and $0.9 million, respectively. The Manager is also entitled to receive
15% of the cash distributions from operations made by the Fund. The Fund did not pay distributions during the three and nine months
ended September 30, 2018 and 2017. The Fund utilizes Beta Sales and Transport,
LLC and DH Sales and Transport, LLC, wholly-owned subsidiaries of the Manager, to facilitate the transportation and sale of oil
and natural gas produced from the Beta, Diller and Marmalard projects. At times, short-term payables and receivables,
which do not bear interest, arise from transactions with affiliates in the ordinary course of business. The Fund has working interest ownership
in certain oil and natural gas projects, which are also owned by other entities that are likewise managed by the Manager.</t>
  </si>
  <si>
    <t>Credit Agreement - Beta Project Financing</t>
  </si>
  <si>
    <t>Debt Disclosure [Abstract]</t>
  </si>
  <si>
    <t>5. Credit
Agreement – Beta Project Financing On June 1, 2018, the Fund and other
participating funds managed by the Manager, and Rahr Energy Investments LLC, as administrative agent and lender (and other
lenders that may become a party thereto, collectively “Lenders”), entered into a third amendment (the
“Third Amendment”) effective as of September 1, 2018 (“Third Amendment Effective Date”) to the credit
agreement, dated as of November 27, 2012 (as amended by the first amendment to credit agreement, dated September 30, 2016,
and the second amendment to credit agreement and reaffirmation of waiver, dated September 15, 2017 and as amended by the
Third Amendment, the “Credit Agreement”). In conjunction with the sale of a portion of the Beta Project working
interest and the repayment of a portion of amounts outstanding on the Credit Agreement, on August 10, 2018, the Fund and
other participating funds managed by the Manager and the Lenders entered into a fourth amendment (the “Fourth
Amendment”) to the Credit Agreement effective as of September 1, 2018 (“Fourth Amendment Effective
Date”). The Third Amendment extended the loan maturity
from December 31, 2020 to December 31, 2022, revised the interest rate and required a monthly payment amount based on a fixed percentage
of the Fund’s Net Revenue (as defined in the Credit Agreement) derived from the Beta Project, changed the overriding royalty
interest (“ORRI”) in its working interest in the Beta Project conveyed to the Lenders to a fixed percentage of 12.56%
from a tiered structure, and deferred the payment of such ORRI, which will not become payable to the Lenders until January 1, 2023.
The proceeds from the sale of a portion of the working interest in the Beta Project were used to reduce the outstanding debt under
the Credit Agreement. As a result, the Fourth Amendment principally reduced the fixed percentage for the calculation of the monthly
payments and amended the interest calculation. Beginning on September 1, 2018 up to and including March 31, 2019, the Fund’s
fixed percentage is 30%, which was based on the Fund’s ratio of outstanding debt to working interest ownership in the Beta
Project determined on September 1, 2018, as scheduled in the Credit Agreement. Beginning on April 1, 2019 and each April 1st thereafter,
the Fund’s fixed percentage will be the greater of (i) 30% or (ii) the Fixed Reassessment Percentage, as defined in the Credit
Agreement. The Fixed Reassessment Percentage is determined annually and will be based on the Fund’s ratio of its outstanding
debt as of the reassessment date relative to 80% of third-party reserve engineers’ proved plus probable future undiscounted
cash flows attributable to the Beta Project through the maturity of the loan. Beginning on September 1, 2018 and thereafter until
the loan is repaid in full, in no event later than December 31, 2022, the loan will bear interest at a rate equal to 8.75% compounded
monthly. The Fund reviewed the terms of the Third
Amendment and determined that the conditions were met, pursuant to Accounting Standard Codification 470-50 Debt: Modification
and Extinguishments (“ASC 470-50”) The Fund recognized a gain on debt extinguishment
of $2.2 million during third quarter 2018, which is recorded within “Other income (loss)” in its condensed statements
of operations. The gain on debt extinguishment primarily represents non-cash gains associated with the change in the fair value
of ORRI conveyed to the Lenders totaling $2.1 million and the difference between the fair value of the new debt and the carrying
amount of the old debt totaling $24 thousand. The Fund estimated the fair value of the ORRI before and after the Fourth Amendment
using a discounted cash flow method based on Level 3 inputs, which included future revenue from proved and probable oil and natural
gas reserves from the Beta Project, future commodity pricing curves to derive future cash flows and risk-adjusted discount rate
of 9%. The change in the fair value of the ORRI of $2.1 million is recorded within “Total oil and gas properties, net”
on the Fund’s balance sheet, which will be amortized to depletion expense using the units-of-production method over the life
of the Beta Project. The Fund estimated the fair value of the amended debt by discounting future cash payments of principal and
interest to a present value amount using a market yield for debt instruments with similar terms, maturities and credit ratings.
The Fund used a market yield of 9.25% to estimate the fair value of the amended debt, which was determined to be $5.4 million.
The discounted loan is being accreted to its face value using the effective interest method over the remaining term of the amended
debt. As of September 30, 2018 and December 31,
2017, the Fund had borrowings of $5.3 million and $24.1 million, respectively, under the Credit Agreement. The loan may be prepaid
by the Fund without premium or penalty. As of September 30, 2018, the estimated fair value of the debt approximates its carrying
value. There were no unamortized debt discounts
and deferred financing costs as of September 30, 2018 and December 31, 2017. Amortization expense during the three and nine months
ended September 30, 2017 of $0.1 million and $0.3 million, respectively, were expensed and included on the statements of operations
within “Interest expense, net”. There were no such amounts recorded during the three and nine months ended September
30, 2018. As of September 30, 2018, there were no
accrued interest costs outstanding. As of December 31, 2017, accrued interest costs of $2.0 million were included on the balance
sheet within “Accrued expenses”. Interest costs incurred during the three and nine months ended September 30, 2018
of $0.3 million and $1.4 million, respectively, were expensed and included on the statements of operations within “Interest
expense, net”. Interest costs incurred during the three and nine months ended September 30, 2017 of $0.6 million and $1.6
million, respectively, were expensed and included on the statements of operations within “Interest expense, net”. The Credit Agreement contains customary
covenants, with which the Fund was in compliance as of September 30, 2018 and December 31, 2017.</t>
  </si>
  <si>
    <t>Commitments and Contingencies</t>
  </si>
  <si>
    <t>Commitments and Contingencies Disclosure [Abstract]</t>
  </si>
  <si>
    <t>6. Commitments and
Contingencies Capital Commitments As of September 30, 2018, the Fund’s
estimated capital commitments related to its oil and gas properties were $9.6 million (which include asset retirement obligations
for the Fund’s projects of $3.8 million), of which $3.5 million is expected to be spent during the next twelve months. Future
results of operations and cash flows are dependent on the continued successful development and the related production of oil and
gas revenues from the Fund’s producing projects. Based upon its current cash position and
its current reserve estimates, the Fund expects cash flow from operations to be sufficient to cover its commitments, borrowing
repayments and ongoing operations. Reserve estimates are projections based on engineering data that cannot be measured with precision,
require substantial judgment, and are subject to frequent revision. However, if cash flow from operations is not sufficient to
meet the Fund’s commitments, the Manager will temporarily waive all or a portion of the management fee as well as provide
short-term financing to accommodate the Fund’s short-term commitments if needed. Environmental and Governmental Regulations
Many aspects of the oil and gas industry
are subject to federal, state and local environmental laws and regulations. The Manager and operators of the Fund’s properties
are continually taking action they believe appropriate to satisfy applicable federal, state and local environmental regulations.
However, due to the significant public and governmental interest in environmental matters related to those activities, the Manager
cannot predict the effects of possible future legislation, rule changes, or governmental or private claims. As of September 30,
2018 and December 31, 2017, there were no known environmental contingencies that required adjustment to, or disclosure in, the
Fund’s financial statements. Oil and gas industry legislation and administrative
regulations are periodically changed for a variety of political, economic, and other reasons. Any such future laws and regulations
could result in increased compliance costs or additional operating restrictions, which could have a material adverse effect on
the Fund’s operating results and cash flows. It is not possible at this time to predict whether such legislation or regulation,
if proposed, will be adopted as initially written, if at all, or how legislation or new regulation that may be adopted would impact
the Fund’s business. BOEM Notice to Lessees on Supplemental
Bonding On July 14, 2016, the Bureau of Ocean Energy
Management (“BOEM”) issued a Notice to Lessees (“NTL”) that discontinued and materially replaced existing
policies and procedures regarding financial security (i.e. supplemental bonding) for decommissioning obligations of lessees of
federal oil and gas leases and owners of pipeline rights-of-way, rights-of use and easements on the Outer Continental Shelf (“Lessees”).
Generally, the new NTL (i) ended the practice of excusing Lessees from providing such additional security where co-lessees had
sufficient financial strength to meet such decommissioning obligations, (ii) established new criteria for determining financial
strength and additional security requirements of such Lessees, (iii) provided acceptable forms of such additional security
and (iv) replaced the waiver system with one of self-insurance. The new rule became effective as of September 12, 2016; however
on January 6, 2017, the BOEM announced that it was suspending the implementation timeline for six months in certain circumstances.
On June 22, 2017, the BOEM announced that the implementation timeline extension will remain in effect pending the completion of
its review of the new NTL. The Fund, as well as other industry participants, are working with the BOEM, its operators and working
interest partners to determine and agree upon the correct level of decommissioning obligations to which they may be liable and
the manner in which such obligations will be secured. The impact of the NTL, if enforced without change or amendment, may
require the Fund to fully secure all of its potential abandonment liabilities to the BOEM’s satisfaction using one or more
of the enumerated methods for doing so. Potentially this could increase costs to the Fund if the Fund is required to obtain
additional supplemental bonding, fund escrow accounts or obtain letters of credit. Insurance Coverage The Fund is subject to all risks inherent
in the oil and natural gas busines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entities managed by the Manager. Depending on the extent, nature and payment of claims
made by the Fund or other entities managed by the Manager, yearly insurance coverage may be exhausted and become insufficient to
cover a claim by the Fund in a given year.</t>
  </si>
  <si>
    <t>Organization and Summary of Significant Accounting Policies (Policy)</t>
  </si>
  <si>
    <t>Basis of Presentation</t>
  </si>
  <si>
    <t>Basis of Presentation These unaudited interim condensed financial
statements have been prepared by the Fund’s management in accordance with accounting principles generally accepted in the
United States of America (“GAAP”) and in the opinion of management, contain all adjustments (consisting of only normal
recurring adjustments) necessary to present fairly the Fund’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Fund’s December 31, 2017 financial statements and notes
thereto included in the Fund’s Annual Report on Form 10-K (“2017 Annual Report”) filed with the Securities and
Exchange Commission (“SEC”). The year-end condensed balance sheet data was derived from audited financial statements
for the year ended December 31, 2017, but does not include all annual disclosures required by GAAP.</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t>
  </si>
  <si>
    <t>Fair Value Measurements</t>
  </si>
  <si>
    <t>Fair Value Measurements The Fund follows the accounting guidance
for fair value measurement for measuring fair value of assets and liabilities in its financial statements. The Fund’s financial
instruments consist of cash and cash equivalents, salvage fund, production receivable, other current assets, investment in Delta
House, due to operators, accrued expenses, other current liabilities and long-term debt. Except for investment in Delta House and
long-term debt, the carrying amounts of these instruments approximate fair value due to their short-term nature. The Fund’s
salvage fund is a separate interest-bearing account that has no restrictions on withdrawals, therefore its carrying amount approximates
fair value. The Fund’s investment in Delta House is valued using the measurement alternative for investment in other entities
(see “Investment in Delta House” below for additional information). The Fund’s long-term debt is valued using
an income approach and classified as Level 3 in the fair value hierarchy. The Fund applies the provisions of the fair value measurement
accounting guidance to its non-financial assets and liabilities, such as oil and gas properties and asset retirement obligations,
on a non-recurring basis.</t>
  </si>
  <si>
    <t>Investment in Delta House The Fund has investments in Delta House
Oil and Gas Lateral, LLC and Delta House FPS, LLC (collectively “Delta House”), legal entities that own interests in
a deepwater floating production system operated by LLOG Exploration Offshore, L.L.C. Upon adoption of the new accounting guidance
on financial instruments on January 1, 2018, the Fund elected the measurement alternative to record the investment in Delta House
at cost, less impairment and plus or minus subsequent adjustments for observable price changes with change in basis reported in
current earnings. At each reporting period, the Fund reviews its investment in Delta House to evaluate whether the investment is
impaired. Losses on investments, including impairments, are classified as non-operating losses in the Fund’s statements of
operations. During each of the three and nine months ended September 30, 2018 and 2017, there were no impairments of the Fund’s
investment in Delta House.</t>
  </si>
  <si>
    <t>Asset Retirement Obligations</t>
  </si>
  <si>
    <t xml:space="preserve">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for the following periods:
Nine months ended September 30,
2018 2017
(in thousands)
Balance, beginning of period $ 2,499 $ 2,821
Liabilities incurred 56 6
Liabilities settled/relieved (285 ) -
Accretion expense 48 78
Balance, end of period $ 2,318 $ 2,905 </t>
  </si>
  <si>
    <t>Impairment of Long-Lived Assets</t>
  </si>
  <si>
    <t>Impairment of Long-Lived Assets The Fund reviews the carrying value of
its oil and gas properties for impairment whenever events and circumstances indicate that the recorded carrying value of the assets
may not be recoverable. Impairments are determined by comparing estimated future net undiscounted cash flows to the carrying value
of the assets at the time of the review. If the carrying value exceeds the estimated future net undiscounted cash flows, the carrying
value of the asset is written down to estimated fair value, which is determined using a valuation technique that considers both
market and income approaches and uses Level 3 inputs. The fair value determinations require considerable judgment and are sensitive
to change. Different pricing assumptions, reserve estimates or discount rates could result in a different calculated impairment. There were no impairments of oil and gas
properties during each of the three and nine months ended September 30, 2018 and 2017. Fluctuations in oil and natural gas prices
may impact the fair value of the Fund’s oil and gas properties. If oil and natural gas prices decline, even if only for a
short period of time, it is possible that impairments of oil and gas properties will occur.</t>
  </si>
  <si>
    <t>Recent Accounting Pronouncements</t>
  </si>
  <si>
    <t>Recent Accounting Pronouncements In August 2018, the Financial
Accounting Standards Board (“FASB”) issued accounting guidance on fair value measurement, which adds, among other things,
disclosure requirements for the range and weighted average of significant unobservable inputs used to develop Level 3 fair value
measurements. This accounting guidance is effective for the Fund in the first quarter 2020 with early adoption permitted. The Fund
does not expect this accounting guidance will have a material impact on its financial statements upon adoption. In January 2016, the FASB issued accounting
guidance on financial instruments, as amended in February 2018, that requires, among other things, companies to measure investments
in other entities, except those accounted for under the equity method, at fair value and recognize any changes in fair value in
net income unless an election is made to record the investment at cost, less impairment and plus or minus subsequent adjustments
for observable price changes with change in basis reported in current earnings. This pronouncement was effective for the Fund in
first quarter of 2018 and early adoption was not permitted. The amendments are effective in third quarter of 2018, however early
adoption is permitted. The Fund adopted the accounting guidance on January 1, 2018, as well as the amendments issued in February
2018 in third quarter of 2018, and it did not have an impact on the Fund’s investment in other entities (see “Investment
in Delta House” above). In May 2014, the FASB issued accounting
guidance on revenue recognition (“New Revenue Standard”), which provides for a single five-step model to be applied
to all revenue contracts with customers. In July 2015, the FASB issued a deferral of the effective date of the New Revenue Standard
to 2018, with early adoption permitted in 2017. In March 2016, the FASB issued accounting guidance, which clarifies the implementation
guidance on principal versus agent considerations in the New Revenue Standard. In April 2016, the FASB issued guidance on identifying
performance obligations and licensing and in May 2016, the FASB issued final amendments which provided narrow scope improvements
and practical expedients related to the implementation of the New Revenue Standard. The New Revenue Standard may be applied either
retrospectively or through the use of a modified-retrospective method. Under the New Revenue Standard, the revenue associated with
the Fund’s existing contracts will be recognized in the period that control of the related commodity is transferred to the
customer, which is generally consistent with the Fund’s previous revenue recognition model. The Fund adopted the New Revenue
Standard using the modified retrospective method on January 1, 2018. See Note 2. “Revenue Recognition” for the required
disclosures related to the impact of adopting this guidance and a discussion of the Fund’s updated policies related to revenue
recognition for revenue from contracts with customers.</t>
  </si>
  <si>
    <t>Organization and Summary of Significant Accounting Policies (Tables)</t>
  </si>
  <si>
    <t>Organization And Summary Of Significant Accounting Policies Tables</t>
  </si>
  <si>
    <t>Schedule of Changes in Asset Retirement Obligations</t>
  </si>
  <si>
    <t xml:space="preserve">Nine months ended September 30,
2018 2017
(in thousands)
Balance, beginning of period $ 2,499 $ 2,821
Liabilities incurred 56 6
Liabilities settled/relieved (285 ) -
Accretion expense 48 78
Balance, end of period $ 2,318 $ 2,905 </t>
  </si>
  <si>
    <t>Organization and Summary of Significant Accounting Policies (Details) - USD ($) $ in Thousands</t>
  </si>
  <si>
    <t>Organization And Summary Of Significant Accounting Policies Schedule Of Changes In Asset Retirement Obligations Details</t>
  </si>
  <si>
    <t>Balance, beginning of period</t>
  </si>
  <si>
    <t>Liabilities incurred</t>
  </si>
  <si>
    <t>Liabilities settled/relieved</t>
  </si>
  <si>
    <t>Balance, end of period</t>
  </si>
  <si>
    <t>Oil and Gas Properties (Details) - USD ($) $ in Thousands</t>
  </si>
  <si>
    <t>1 Months Ended</t>
  </si>
  <si>
    <t>Aug. 10, 2018</t>
  </si>
  <si>
    <t>Dec. 31, 2016</t>
  </si>
  <si>
    <t>Cash received</t>
  </si>
  <si>
    <t>Asset retirement obligation</t>
  </si>
  <si>
    <t>Gain on sale</t>
  </si>
  <si>
    <t>Beta Project [Member]</t>
  </si>
  <si>
    <t>Working interest percentage</t>
  </si>
  <si>
    <t>5.00%</t>
  </si>
  <si>
    <t>Working interest acquired by buyers</t>
  </si>
  <si>
    <t>2.07%</t>
  </si>
  <si>
    <t>Total purchase price</t>
  </si>
  <si>
    <t>Carrying value</t>
  </si>
  <si>
    <t>Related Parties (Details) - USD ($) $ in Thousands</t>
  </si>
  <si>
    <t>Annual management fee percentage rate</t>
  </si>
  <si>
    <t>2.50%</t>
  </si>
  <si>
    <t>Annual management fees paid to Fund Manager</t>
  </si>
  <si>
    <t>Percentage of total distributions allocated to Fund Manager</t>
  </si>
  <si>
    <t>15.00%</t>
  </si>
  <si>
    <t>Credit Agreement - Beta Project Financing (Details) - USD ($) $ in Thousands</t>
  </si>
  <si>
    <t>Credit agreement, maturity date</t>
  </si>
  <si>
    <t>Dec. 31,
		2022</t>
  </si>
  <si>
    <t>Overriding royalty interest</t>
  </si>
  <si>
    <t>12.56%</t>
  </si>
  <si>
    <t>Interest rate</t>
  </si>
  <si>
    <t>8.75%</t>
  </si>
  <si>
    <t>Non-cash gains associated with the change in fair value</t>
  </si>
  <si>
    <t>Change in fair value</t>
  </si>
  <si>
    <t>Overriding royalty interest fair value measurement input</t>
  </si>
  <si>
    <t>9.00%</t>
  </si>
  <si>
    <t>Long-term debt fair value measurement input</t>
  </si>
  <si>
    <t>9.25%</t>
  </si>
  <si>
    <t>Fair value of debt</t>
  </si>
  <si>
    <t>Unamortized debt discounts and deferred financing costs</t>
  </si>
  <si>
    <t>Amortization of financing costs</t>
  </si>
  <si>
    <t>Accrued interest</t>
  </si>
  <si>
    <t>Interest expense</t>
  </si>
  <si>
    <t>Commitments and Contingencies (Details) $ in Thousands</t>
  </si>
  <si>
    <t>Sep. 30, 2018USD ($)</t>
  </si>
  <si>
    <t>Commitments for the drilling and development of investment properties</t>
  </si>
  <si>
    <t>Commitments for asset retirement obligations included in estimated capital commitments</t>
  </si>
  <si>
    <t>Commitments for the drilling and development of investment properties expected to be incurred in the next 12 months</t>
  </si>
</sst>
</file>

<file path=xl/styles.xml><?xml version="1.0" encoding="utf-8"?>
<styleSheet xmlns="http://schemas.openxmlformats.org/spreadsheetml/2006/main">
  <numFmts count="2">
    <numFmt formatCode="#,##0.0000_);(#,##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15061</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8</v>
      </c>
    </row>
    <row r="15" spans="1:3">
      <c r="A15" s="4" t="s">
        <v>24</v>
      </c>
      <c r="C15" s="7" t="n">
        <v>870.6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6</v>
      </c>
    </row>
    <row r="4" spans="1:2">
      <c r="A4" s="4" t="s">
        <v>133</v>
      </c>
      <c r="B4" s="4" t="s">
        <v>134</v>
      </c>
    </row>
    <row r="5" spans="1:2">
      <c r="A5" s="4" t="s">
        <v>135</v>
      </c>
      <c r="B5" s="4" t="s">
        <v>136</v>
      </c>
    </row>
    <row r="6" spans="1:2">
      <c r="A6" s="4" t="s">
        <v>137</v>
      </c>
      <c r="B6" s="4" t="s">
        <v>138</v>
      </c>
    </row>
    <row r="7" spans="1:2">
      <c r="A7" s="4" t="s">
        <v>33</v>
      </c>
      <c r="B7" s="4" t="s">
        <v>139</v>
      </c>
    </row>
    <row r="8" spans="1:2">
      <c r="A8" s="4" t="s">
        <v>140</v>
      </c>
      <c r="B8" s="4" t="s">
        <v>141</v>
      </c>
    </row>
    <row r="9" spans="1:2">
      <c r="A9" s="4" t="s">
        <v>142</v>
      </c>
      <c r="B9" s="4" t="s">
        <v>143</v>
      </c>
    </row>
    <row r="10" spans="1:2">
      <c r="A10" s="4" t="s">
        <v>144</v>
      </c>
      <c r="B10"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67</v>
      </c>
    </row>
    <row r="3" spans="1:3">
      <c r="A3" s="3" t="s">
        <v>151</v>
      </c>
    </row>
    <row r="4" spans="1:3">
      <c r="A4" s="4" t="s">
        <v>152</v>
      </c>
      <c r="B4" s="8" t="n">
        <v>2499</v>
      </c>
      <c r="C4" s="8" t="n">
        <v>2821</v>
      </c>
    </row>
    <row r="5" spans="1:3">
      <c r="A5" s="4" t="s">
        <v>153</v>
      </c>
      <c r="B5" s="5" t="n">
        <v>56</v>
      </c>
      <c r="C5" s="5" t="n">
        <v>6</v>
      </c>
    </row>
    <row r="6" spans="1:3">
      <c r="A6" s="4" t="s">
        <v>154</v>
      </c>
      <c r="B6" s="5" t="n">
        <v>-285</v>
      </c>
      <c r="C6" s="4" t="s">
        <v>49</v>
      </c>
    </row>
    <row r="7" spans="1:3">
      <c r="A7" s="4" t="s">
        <v>91</v>
      </c>
      <c r="B7" s="5" t="n">
        <v>48</v>
      </c>
      <c r="C7" s="5" t="n">
        <v>78</v>
      </c>
    </row>
    <row r="8" spans="1:3">
      <c r="A8" s="4" t="s">
        <v>155</v>
      </c>
      <c r="B8" s="8" t="n">
        <v>2318</v>
      </c>
      <c r="C8" s="8" t="n">
        <v>290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56</v>
      </c>
      <c r="B1" s="2" t="s">
        <v>157</v>
      </c>
      <c r="C1" s="2" t="s">
        <v>66</v>
      </c>
      <c r="E1" s="2" t="s">
        <v>1</v>
      </c>
    </row>
    <row r="2" spans="1:8">
      <c r="B2" s="2" t="s">
        <v>158</v>
      </c>
      <c r="C2" s="2" t="s">
        <v>2</v>
      </c>
      <c r="D2" s="2" t="s">
        <v>67</v>
      </c>
      <c r="E2" s="2" t="s">
        <v>2</v>
      </c>
      <c r="F2" s="2" t="s">
        <v>67</v>
      </c>
      <c r="G2" s="2" t="s">
        <v>26</v>
      </c>
      <c r="H2" s="2" t="s">
        <v>159</v>
      </c>
    </row>
    <row r="3" spans="1:8">
      <c r="A3" s="4" t="s">
        <v>160</v>
      </c>
      <c r="E3" s="8" t="n">
        <v>17624</v>
      </c>
      <c r="F3" s="4" t="s">
        <v>49</v>
      </c>
    </row>
    <row r="4" spans="1:8">
      <c r="A4" s="4" t="s">
        <v>161</v>
      </c>
      <c r="C4" s="8" t="n">
        <v>2318</v>
      </c>
      <c r="D4" s="8" t="n">
        <v>2905</v>
      </c>
      <c r="E4" s="5" t="n">
        <v>2318</v>
      </c>
      <c r="F4" s="5" t="n">
        <v>2905</v>
      </c>
      <c r="G4" s="8" t="n">
        <v>2499</v>
      </c>
      <c r="H4" s="8" t="n">
        <v>2821</v>
      </c>
    </row>
    <row r="5" spans="1:8">
      <c r="A5" s="4" t="s">
        <v>162</v>
      </c>
      <c r="C5" s="8" t="n">
        <v>4783</v>
      </c>
      <c r="D5" s="4" t="s">
        <v>49</v>
      </c>
      <c r="E5" s="8" t="n">
        <v>4783</v>
      </c>
      <c r="F5" s="4" t="s">
        <v>49</v>
      </c>
    </row>
    <row r="6" spans="1:8">
      <c r="A6" s="4" t="s">
        <v>163</v>
      </c>
    </row>
    <row r="7" spans="1:8">
      <c r="A7" s="4" t="s">
        <v>164</v>
      </c>
      <c r="B7" s="4" t="s">
        <v>165</v>
      </c>
    </row>
    <row r="8" spans="1:8">
      <c r="A8" s="4" t="s">
        <v>166</v>
      </c>
      <c r="B8" s="4" t="s">
        <v>167</v>
      </c>
    </row>
    <row r="9" spans="1:8">
      <c r="A9" s="4" t="s">
        <v>168</v>
      </c>
      <c r="B9" s="8" t="n">
        <v>18600</v>
      </c>
    </row>
    <row r="10" spans="1:8">
      <c r="A10" s="4" t="s">
        <v>169</v>
      </c>
      <c r="B10" s="5" t="n">
        <v>13100</v>
      </c>
    </row>
    <row r="11" spans="1:8">
      <c r="A11" s="4" t="s">
        <v>161</v>
      </c>
      <c r="B11" s="8" t="n">
        <v>200</v>
      </c>
    </row>
  </sheetData>
  <mergeCells count="3">
    <mergeCell ref="A1:A2"/>
    <mergeCell ref="C1:D1"/>
    <mergeCell ref="E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70</v>
      </c>
      <c r="B1" s="2" t="s">
        <v>66</v>
      </c>
      <c r="D1" s="2" t="s">
        <v>1</v>
      </c>
    </row>
    <row r="2" spans="1:5">
      <c r="B2" s="2" t="s">
        <v>2</v>
      </c>
      <c r="C2" s="2" t="s">
        <v>67</v>
      </c>
      <c r="D2" s="2" t="s">
        <v>2</v>
      </c>
      <c r="E2" s="2" t="s">
        <v>67</v>
      </c>
    </row>
    <row r="3" spans="1:5">
      <c r="A3" s="3" t="s">
        <v>124</v>
      </c>
    </row>
    <row r="4" spans="1:5">
      <c r="A4" s="4" t="s">
        <v>171</v>
      </c>
      <c r="B4" s="4" t="s">
        <v>172</v>
      </c>
      <c r="D4" s="4" t="s">
        <v>172</v>
      </c>
    </row>
    <row r="5" spans="1:5">
      <c r="A5" s="4" t="s">
        <v>173</v>
      </c>
      <c r="B5" s="8" t="n">
        <v>282</v>
      </c>
      <c r="C5" s="8" t="n">
        <v>316</v>
      </c>
      <c r="D5" s="8" t="n">
        <v>848</v>
      </c>
      <c r="E5" s="8" t="n">
        <v>947</v>
      </c>
    </row>
    <row r="6" spans="1:5">
      <c r="A6" s="4" t="s">
        <v>174</v>
      </c>
      <c r="B6" s="4" t="s">
        <v>175</v>
      </c>
      <c r="D6" s="4" t="s">
        <v>17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176</v>
      </c>
      <c r="B1" s="2" t="s">
        <v>66</v>
      </c>
      <c r="D1" s="2" t="s">
        <v>1</v>
      </c>
    </row>
    <row r="2" spans="1:6">
      <c r="B2" s="2" t="s">
        <v>2</v>
      </c>
      <c r="C2" s="2" t="s">
        <v>67</v>
      </c>
      <c r="D2" s="2" t="s">
        <v>2</v>
      </c>
      <c r="E2" s="2" t="s">
        <v>67</v>
      </c>
      <c r="F2" s="2" t="s">
        <v>26</v>
      </c>
    </row>
    <row r="3" spans="1:6">
      <c r="A3" s="3" t="s">
        <v>127</v>
      </c>
    </row>
    <row r="4" spans="1:6">
      <c r="A4" s="4" t="s">
        <v>177</v>
      </c>
      <c r="D4" s="4" t="s">
        <v>178</v>
      </c>
    </row>
    <row r="5" spans="1:6">
      <c r="A5" s="4" t="s">
        <v>179</v>
      </c>
      <c r="B5" s="4" t="s">
        <v>180</v>
      </c>
      <c r="D5" s="4" t="s">
        <v>180</v>
      </c>
    </row>
    <row r="6" spans="1:6">
      <c r="A6" s="4" t="s">
        <v>181</v>
      </c>
      <c r="B6" s="4" t="s">
        <v>182</v>
      </c>
      <c r="D6" s="4" t="s">
        <v>182</v>
      </c>
    </row>
    <row r="7" spans="1:6">
      <c r="A7" s="4" t="s">
        <v>79</v>
      </c>
      <c r="B7" s="8" t="n">
        <v>2156</v>
      </c>
      <c r="C7" s="4" t="s">
        <v>49</v>
      </c>
      <c r="D7" s="8" t="n">
        <v>2156</v>
      </c>
      <c r="E7" s="4" t="s">
        <v>49</v>
      </c>
    </row>
    <row r="8" spans="1:6">
      <c r="A8" s="4" t="s">
        <v>183</v>
      </c>
      <c r="D8" s="5" t="n">
        <v>2100</v>
      </c>
    </row>
    <row r="9" spans="1:6">
      <c r="A9" s="4" t="s">
        <v>184</v>
      </c>
      <c r="D9" s="8" t="n">
        <v>24</v>
      </c>
    </row>
    <row r="10" spans="1:6">
      <c r="A10" s="4" t="s">
        <v>185</v>
      </c>
      <c r="B10" s="4" t="s">
        <v>186</v>
      </c>
      <c r="D10" s="4" t="s">
        <v>186</v>
      </c>
    </row>
    <row r="11" spans="1:6">
      <c r="A11" s="4" t="s">
        <v>187</v>
      </c>
      <c r="B11" s="4" t="s">
        <v>188</v>
      </c>
      <c r="D11" s="4" t="s">
        <v>188</v>
      </c>
    </row>
    <row r="12" spans="1:6">
      <c r="A12" s="4" t="s">
        <v>189</v>
      </c>
      <c r="B12" s="8" t="n">
        <v>5400</v>
      </c>
      <c r="D12" s="8" t="n">
        <v>5400</v>
      </c>
    </row>
    <row r="13" spans="1:6">
      <c r="A13" s="4" t="s">
        <v>46</v>
      </c>
      <c r="B13" s="5" t="n">
        <v>5300</v>
      </c>
      <c r="D13" s="5" t="n">
        <v>5300</v>
      </c>
      <c r="F13" s="8" t="n">
        <v>24100</v>
      </c>
    </row>
    <row r="14" spans="1:6">
      <c r="A14" s="4" t="s">
        <v>190</v>
      </c>
      <c r="B14" s="4" t="s">
        <v>49</v>
      </c>
      <c r="D14" s="4" t="s">
        <v>49</v>
      </c>
      <c r="F14" s="4" t="s">
        <v>49</v>
      </c>
    </row>
    <row r="15" spans="1:6">
      <c r="A15" s="4" t="s">
        <v>191</v>
      </c>
      <c r="B15" s="4" t="s">
        <v>49</v>
      </c>
      <c r="C15" s="5" t="n">
        <v>100</v>
      </c>
      <c r="D15" s="4" t="s">
        <v>49</v>
      </c>
      <c r="E15" s="5" t="n">
        <v>300</v>
      </c>
    </row>
    <row r="16" spans="1:6">
      <c r="A16" s="4" t="s">
        <v>192</v>
      </c>
      <c r="B16" s="4" t="s">
        <v>49</v>
      </c>
      <c r="D16" s="4" t="s">
        <v>49</v>
      </c>
      <c r="F16" s="8" t="n">
        <v>2000</v>
      </c>
    </row>
    <row r="17" spans="1:6">
      <c r="A17" s="4" t="s">
        <v>193</v>
      </c>
      <c r="B17" s="8" t="n">
        <v>300</v>
      </c>
      <c r="C17" s="8" t="n">
        <v>600</v>
      </c>
      <c r="D17" s="8" t="n">
        <v>1400</v>
      </c>
      <c r="E17" s="8" t="n">
        <v>16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3" t="s">
        <v>130</v>
      </c>
    </row>
    <row r="4" spans="1:2">
      <c r="A4" s="4" t="s">
        <v>196</v>
      </c>
      <c r="B4" s="8" t="n">
        <v>9600</v>
      </c>
    </row>
    <row r="5" spans="1:2">
      <c r="A5" s="4" t="s">
        <v>197</v>
      </c>
      <c r="B5" s="5" t="n">
        <v>3800</v>
      </c>
    </row>
    <row r="6" spans="1:2">
      <c r="A6" s="4" t="s">
        <v>198</v>
      </c>
      <c r="B6" s="8" t="n">
        <v>3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v>
      </c>
      <c r="B1" s="2" t="s">
        <v>2</v>
      </c>
      <c r="C1" s="2" t="s">
        <v>26</v>
      </c>
    </row>
    <row r="2" spans="1:3">
      <c r="A2" s="3" t="s">
        <v>27</v>
      </c>
    </row>
    <row r="3" spans="1:3">
      <c r="A3" s="4" t="s">
        <v>28</v>
      </c>
      <c r="B3" s="8" t="n">
        <v>5076</v>
      </c>
      <c r="C3" s="8" t="n">
        <v>3457</v>
      </c>
    </row>
    <row r="4" spans="1:3">
      <c r="A4" s="4" t="s">
        <v>29</v>
      </c>
      <c r="B4" s="5" t="n">
        <v>785</v>
      </c>
      <c r="C4" s="5" t="n">
        <v>1189</v>
      </c>
    </row>
    <row r="5" spans="1:3">
      <c r="A5" s="4" t="s">
        <v>30</v>
      </c>
      <c r="B5" s="5" t="n">
        <v>1077</v>
      </c>
      <c r="C5" s="5" t="n">
        <v>1771</v>
      </c>
    </row>
    <row r="6" spans="1:3">
      <c r="A6" s="4" t="s">
        <v>31</v>
      </c>
      <c r="B6" s="5" t="n">
        <v>192</v>
      </c>
      <c r="C6" s="5" t="n">
        <v>131</v>
      </c>
    </row>
    <row r="7" spans="1:3">
      <c r="A7" s="4" t="s">
        <v>32</v>
      </c>
      <c r="B7" s="5" t="n">
        <v>7130</v>
      </c>
      <c r="C7" s="5" t="n">
        <v>6548</v>
      </c>
    </row>
    <row r="8" spans="1:3">
      <c r="A8" s="4" t="s">
        <v>29</v>
      </c>
      <c r="B8" s="5" t="n">
        <v>2289</v>
      </c>
      <c r="C8" s="5" t="n">
        <v>1579</v>
      </c>
    </row>
    <row r="9" spans="1:3">
      <c r="A9" s="4" t="s">
        <v>33</v>
      </c>
      <c r="B9" s="5" t="n">
        <v>119</v>
      </c>
      <c r="C9" s="5" t="n">
        <v>119</v>
      </c>
    </row>
    <row r="10" spans="1:3">
      <c r="A10" s="3" t="s">
        <v>34</v>
      </c>
    </row>
    <row r="11" spans="1:3">
      <c r="A11" s="4" t="s">
        <v>35</v>
      </c>
      <c r="B11" s="5" t="n">
        <v>50098</v>
      </c>
      <c r="C11" s="5" t="n">
        <v>70171</v>
      </c>
    </row>
    <row r="12" spans="1:3">
      <c r="A12" s="4" t="s">
        <v>36</v>
      </c>
      <c r="B12" s="5" t="n">
        <v>-26436</v>
      </c>
      <c r="C12" s="5" t="n">
        <v>-32623</v>
      </c>
    </row>
    <row r="13" spans="1:3">
      <c r="A13" s="4" t="s">
        <v>37</v>
      </c>
      <c r="B13" s="5" t="n">
        <v>23662</v>
      </c>
      <c r="C13" s="5" t="n">
        <v>37548</v>
      </c>
    </row>
    <row r="14" spans="1:3">
      <c r="A14" s="4" t="s">
        <v>38</v>
      </c>
      <c r="B14" s="5" t="n">
        <v>33200</v>
      </c>
      <c r="C14" s="5" t="n">
        <v>45794</v>
      </c>
    </row>
    <row r="15" spans="1:3">
      <c r="A15" s="3" t="s">
        <v>39</v>
      </c>
    </row>
    <row r="16" spans="1:3">
      <c r="A16" s="4" t="s">
        <v>40</v>
      </c>
      <c r="B16" s="5" t="n">
        <v>1599</v>
      </c>
      <c r="C16" s="5" t="n">
        <v>1908</v>
      </c>
    </row>
    <row r="17" spans="1:3">
      <c r="A17" s="4" t="s">
        <v>41</v>
      </c>
      <c r="B17" s="5" t="n">
        <v>71</v>
      </c>
      <c r="C17" s="5" t="n">
        <v>2044</v>
      </c>
    </row>
    <row r="18" spans="1:3">
      <c r="A18" s="4" t="s">
        <v>42</v>
      </c>
      <c r="B18" s="5" t="n">
        <v>816</v>
      </c>
      <c r="C18" s="5" t="n">
        <v>10317</v>
      </c>
    </row>
    <row r="19" spans="1:3">
      <c r="A19" s="4" t="s">
        <v>43</v>
      </c>
      <c r="B19" s="5" t="n">
        <v>785</v>
      </c>
      <c r="C19" s="5" t="n">
        <v>1189</v>
      </c>
    </row>
    <row r="20" spans="1:3">
      <c r="A20" s="4" t="s">
        <v>44</v>
      </c>
      <c r="B20" s="5" t="n">
        <v>100</v>
      </c>
      <c r="C20" s="5" t="n">
        <v>100</v>
      </c>
    </row>
    <row r="21" spans="1:3">
      <c r="A21" s="4" t="s">
        <v>45</v>
      </c>
      <c r="B21" s="5" t="n">
        <v>3371</v>
      </c>
      <c r="C21" s="5" t="n">
        <v>15558</v>
      </c>
    </row>
    <row r="22" spans="1:3">
      <c r="A22" s="4" t="s">
        <v>46</v>
      </c>
      <c r="B22" s="5" t="n">
        <v>4471</v>
      </c>
      <c r="C22" s="5" t="n">
        <v>13813</v>
      </c>
    </row>
    <row r="23" spans="1:3">
      <c r="A23" s="4" t="s">
        <v>43</v>
      </c>
      <c r="B23" s="5" t="n">
        <v>1533</v>
      </c>
      <c r="C23" s="5" t="n">
        <v>1310</v>
      </c>
    </row>
    <row r="24" spans="1:3">
      <c r="A24" s="4" t="s">
        <v>47</v>
      </c>
      <c r="B24" s="5" t="n">
        <v>9375</v>
      </c>
      <c r="C24" s="5" t="n">
        <v>30681</v>
      </c>
    </row>
    <row r="25" spans="1:3">
      <c r="A25" s="4" t="s">
        <v>48</v>
      </c>
      <c r="B25" s="4" t="s">
        <v>49</v>
      </c>
      <c r="C25" s="4" t="s">
        <v>49</v>
      </c>
    </row>
    <row r="26" spans="1:3">
      <c r="A26" s="3" t="s">
        <v>50</v>
      </c>
    </row>
    <row r="27" spans="1:3">
      <c r="A27" s="4" t="s">
        <v>51</v>
      </c>
      <c r="B27" s="5" t="n">
        <v>-5536</v>
      </c>
      <c r="C27" s="5" t="n">
        <v>-5536</v>
      </c>
    </row>
    <row r="28" spans="1:3">
      <c r="A28" s="4" t="s">
        <v>52</v>
      </c>
      <c r="B28" s="5" t="n">
        <v>7154</v>
      </c>
      <c r="C28" s="5" t="n">
        <v>5648</v>
      </c>
    </row>
    <row r="29" spans="1:3">
      <c r="A29" s="4" t="s">
        <v>53</v>
      </c>
      <c r="B29" s="5" t="n">
        <v>1618</v>
      </c>
      <c r="C29" s="5" t="n">
        <v>112</v>
      </c>
    </row>
    <row r="30" spans="1:3">
      <c r="A30" s="4" t="s">
        <v>54</v>
      </c>
      <c r="B30" s="5" t="n">
        <v>128990</v>
      </c>
      <c r="C30" s="5" t="n">
        <v>128990</v>
      </c>
    </row>
    <row r="31" spans="1:3">
      <c r="A31" s="4" t="s">
        <v>55</v>
      </c>
      <c r="B31" s="5" t="n">
        <v>-14742</v>
      </c>
      <c r="C31" s="5" t="n">
        <v>-14742</v>
      </c>
    </row>
    <row r="32" spans="1:3">
      <c r="A32" s="4" t="s">
        <v>51</v>
      </c>
      <c r="B32" s="5" t="n">
        <v>-33548</v>
      </c>
      <c r="C32" s="5" t="n">
        <v>-33548</v>
      </c>
    </row>
    <row r="33" spans="1:3">
      <c r="A33" s="4" t="s">
        <v>56</v>
      </c>
      <c r="B33" s="5" t="n">
        <v>-58493</v>
      </c>
      <c r="C33" s="5" t="n">
        <v>-65699</v>
      </c>
    </row>
    <row r="34" spans="1:3">
      <c r="A34" s="4" t="s">
        <v>57</v>
      </c>
      <c r="B34" s="5" t="n">
        <v>22207</v>
      </c>
      <c r="C34" s="5" t="n">
        <v>15001</v>
      </c>
    </row>
    <row r="35" spans="1:3">
      <c r="A35" s="4" t="s">
        <v>58</v>
      </c>
      <c r="B35" s="5" t="n">
        <v>23825</v>
      </c>
      <c r="C35" s="5" t="n">
        <v>15113</v>
      </c>
    </row>
    <row r="36" spans="1:3">
      <c r="A36" s="4" t="s">
        <v>59</v>
      </c>
      <c r="B36" s="8" t="n">
        <v>33200</v>
      </c>
      <c r="C36" s="8" t="n">
        <v>457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v>
      </c>
      <c r="B1" s="2" t="s">
        <v>2</v>
      </c>
      <c r="C1" s="2" t="s">
        <v>26</v>
      </c>
    </row>
    <row r="2" spans="1:3">
      <c r="A2" s="3" t="s">
        <v>61</v>
      </c>
    </row>
    <row r="3" spans="1:3">
      <c r="A3" s="4" t="s">
        <v>62</v>
      </c>
      <c r="B3" s="5" t="n">
        <v>935</v>
      </c>
      <c r="C3" s="5" t="n">
        <v>935</v>
      </c>
    </row>
    <row r="4" spans="1:3">
      <c r="A4" s="4" t="s">
        <v>63</v>
      </c>
      <c r="B4" s="7" t="n">
        <v>870.6486</v>
      </c>
      <c r="C4" s="7" t="n">
        <v>870.6486</v>
      </c>
    </row>
    <row r="5" spans="1:3">
      <c r="A5" s="4" t="s">
        <v>64</v>
      </c>
      <c r="B5" s="7" t="n">
        <v>870.6486</v>
      </c>
      <c r="C5" s="7" t="n">
        <v>870.6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8" t="n">
        <v>4166</v>
      </c>
      <c r="C4" s="8" t="n">
        <v>3699</v>
      </c>
      <c r="D4" s="8" t="n">
        <v>13175</v>
      </c>
      <c r="E4" s="8" t="n">
        <v>11350</v>
      </c>
    </row>
    <row r="5" spans="1:5">
      <c r="A5" s="3" t="s">
        <v>70</v>
      </c>
    </row>
    <row r="6" spans="1:5">
      <c r="A6" s="4" t="s">
        <v>71</v>
      </c>
      <c r="B6" s="5" t="n">
        <v>1707</v>
      </c>
      <c r="C6" s="5" t="n">
        <v>1451</v>
      </c>
      <c r="D6" s="5" t="n">
        <v>6948</v>
      </c>
      <c r="E6" s="5" t="n">
        <v>7947</v>
      </c>
    </row>
    <row r="7" spans="1:5">
      <c r="A7" s="4" t="s">
        <v>72</v>
      </c>
      <c r="B7" s="5" t="n">
        <v>282</v>
      </c>
      <c r="C7" s="5" t="n">
        <v>316</v>
      </c>
      <c r="D7" s="5" t="n">
        <v>848</v>
      </c>
      <c r="E7" s="5" t="n">
        <v>947</v>
      </c>
    </row>
    <row r="8" spans="1:5">
      <c r="A8" s="4" t="s">
        <v>73</v>
      </c>
      <c r="B8" s="5" t="n">
        <v>714</v>
      </c>
      <c r="C8" s="5" t="n">
        <v>829</v>
      </c>
      <c r="D8" s="5" t="n">
        <v>2086</v>
      </c>
      <c r="E8" s="5" t="n">
        <v>2603</v>
      </c>
    </row>
    <row r="9" spans="1:5">
      <c r="A9" s="4" t="s">
        <v>74</v>
      </c>
      <c r="B9" s="5" t="n">
        <v>84</v>
      </c>
      <c r="C9" s="5" t="n">
        <v>43</v>
      </c>
      <c r="D9" s="5" t="n">
        <v>182</v>
      </c>
      <c r="E9" s="5" t="n">
        <v>183</v>
      </c>
    </row>
    <row r="10" spans="1:5">
      <c r="A10" s="4" t="s">
        <v>75</v>
      </c>
      <c r="B10" s="5" t="n">
        <v>2787</v>
      </c>
      <c r="C10" s="5" t="n">
        <v>2639</v>
      </c>
      <c r="D10" s="5" t="n">
        <v>10064</v>
      </c>
      <c r="E10" s="5" t="n">
        <v>11680</v>
      </c>
    </row>
    <row r="11" spans="1:5">
      <c r="A11" s="4" t="s">
        <v>76</v>
      </c>
      <c r="B11" s="5" t="n">
        <v>4783</v>
      </c>
      <c r="C11" s="4" t="s">
        <v>49</v>
      </c>
      <c r="D11" s="5" t="n">
        <v>4783</v>
      </c>
      <c r="E11" s="4" t="s">
        <v>49</v>
      </c>
    </row>
    <row r="12" spans="1:5">
      <c r="A12" s="4" t="s">
        <v>77</v>
      </c>
      <c r="B12" s="5" t="n">
        <v>6162</v>
      </c>
      <c r="C12" s="5" t="n">
        <v>1060</v>
      </c>
      <c r="D12" s="5" t="n">
        <v>7894</v>
      </c>
      <c r="E12" s="5" t="n">
        <v>-330</v>
      </c>
    </row>
    <row r="13" spans="1:5">
      <c r="A13" s="3" t="s">
        <v>78</v>
      </c>
    </row>
    <row r="14" spans="1:5">
      <c r="A14" s="4" t="s">
        <v>79</v>
      </c>
      <c r="B14" s="5" t="n">
        <v>2156</v>
      </c>
      <c r="C14" s="4" t="s">
        <v>49</v>
      </c>
      <c r="D14" s="5" t="n">
        <v>2156</v>
      </c>
      <c r="E14" s="4" t="s">
        <v>49</v>
      </c>
    </row>
    <row r="15" spans="1:5">
      <c r="A15" s="4" t="s">
        <v>80</v>
      </c>
      <c r="B15" s="5" t="n">
        <v>4</v>
      </c>
      <c r="C15" s="5" t="n">
        <v>7</v>
      </c>
      <c r="D15" s="5" t="n">
        <v>10</v>
      </c>
      <c r="E15" s="5" t="n">
        <v>19</v>
      </c>
    </row>
    <row r="16" spans="1:5">
      <c r="A16" s="4" t="s">
        <v>81</v>
      </c>
      <c r="B16" s="5" t="n">
        <v>-302</v>
      </c>
      <c r="C16" s="5" t="n">
        <v>-641</v>
      </c>
      <c r="D16" s="5" t="n">
        <v>-1348</v>
      </c>
      <c r="E16" s="5" t="n">
        <v>-1906</v>
      </c>
    </row>
    <row r="17" spans="1:5">
      <c r="A17" s="4" t="s">
        <v>82</v>
      </c>
      <c r="B17" s="5" t="n">
        <v>1858</v>
      </c>
      <c r="C17" s="5" t="n">
        <v>-634</v>
      </c>
      <c r="D17" s="5" t="n">
        <v>818</v>
      </c>
      <c r="E17" s="5" t="n">
        <v>-1887</v>
      </c>
    </row>
    <row r="18" spans="1:5">
      <c r="A18" s="4" t="s">
        <v>83</v>
      </c>
      <c r="B18" s="5" t="n">
        <v>8020</v>
      </c>
      <c r="C18" s="5" t="n">
        <v>426</v>
      </c>
      <c r="D18" s="5" t="n">
        <v>8712</v>
      </c>
      <c r="E18" s="5" t="n">
        <v>-2217</v>
      </c>
    </row>
    <row r="19" spans="1:5">
      <c r="A19" s="3" t="s">
        <v>84</v>
      </c>
    </row>
    <row r="20" spans="1:5">
      <c r="A20" s="4" t="s">
        <v>85</v>
      </c>
      <c r="B20" s="5" t="n">
        <v>516</v>
      </c>
      <c r="C20" s="5" t="n">
        <v>362</v>
      </c>
      <c r="D20" s="5" t="n">
        <v>1506</v>
      </c>
      <c r="E20" s="5" t="n">
        <v>1062</v>
      </c>
    </row>
    <row r="21" spans="1:5">
      <c r="A21" s="3" t="s">
        <v>86</v>
      </c>
    </row>
    <row r="22" spans="1:5">
      <c r="A22" s="4" t="s">
        <v>83</v>
      </c>
      <c r="B22" s="8" t="n">
        <v>7504</v>
      </c>
      <c r="C22" s="8" t="n">
        <v>64</v>
      </c>
      <c r="D22" s="8" t="n">
        <v>7206</v>
      </c>
      <c r="E22" s="8" t="n">
        <v>-3279</v>
      </c>
    </row>
    <row r="23" spans="1:5">
      <c r="A23" s="4" t="s">
        <v>87</v>
      </c>
      <c r="B23" s="8" t="n">
        <v>8619</v>
      </c>
      <c r="C23" s="8" t="n">
        <v>74</v>
      </c>
      <c r="D23" s="8" t="n">
        <v>8276</v>
      </c>
      <c r="E23" s="8" t="n">
        <v>-37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3</v>
      </c>
      <c r="B4" s="8" t="n">
        <v>8712</v>
      </c>
      <c r="C4" s="8" t="n">
        <v>-2217</v>
      </c>
    </row>
    <row r="5" spans="1:3">
      <c r="A5" s="3" t="s">
        <v>90</v>
      </c>
    </row>
    <row r="6" spans="1:3">
      <c r="A6" s="4" t="s">
        <v>71</v>
      </c>
      <c r="B6" s="5" t="n">
        <v>6948</v>
      </c>
      <c r="C6" s="5" t="n">
        <v>7947</v>
      </c>
    </row>
    <row r="7" spans="1:3">
      <c r="A7" s="4" t="s">
        <v>76</v>
      </c>
      <c r="B7" s="5" t="n">
        <v>-4783</v>
      </c>
      <c r="C7" s="4" t="s">
        <v>49</v>
      </c>
    </row>
    <row r="8" spans="1:3">
      <c r="A8" s="4" t="s">
        <v>91</v>
      </c>
      <c r="B8" s="5" t="n">
        <v>48</v>
      </c>
      <c r="C8" s="5" t="n">
        <v>78</v>
      </c>
    </row>
    <row r="9" spans="1:3">
      <c r="A9" s="4" t="s">
        <v>79</v>
      </c>
      <c r="B9" s="5" t="n">
        <v>-2156</v>
      </c>
      <c r="C9" s="4" t="s">
        <v>49</v>
      </c>
    </row>
    <row r="10" spans="1:3">
      <c r="A10" s="4" t="s">
        <v>92</v>
      </c>
      <c r="B10" s="4" t="s">
        <v>49</v>
      </c>
      <c r="C10" s="5" t="n">
        <v>268</v>
      </c>
    </row>
    <row r="11" spans="1:3">
      <c r="A11" s="3" t="s">
        <v>93</v>
      </c>
    </row>
    <row r="12" spans="1:3">
      <c r="A12" s="4" t="s">
        <v>94</v>
      </c>
      <c r="B12" s="5" t="n">
        <v>694</v>
      </c>
      <c r="C12" s="5" t="n">
        <v>98</v>
      </c>
    </row>
    <row r="13" spans="1:3">
      <c r="A13" s="4" t="s">
        <v>95</v>
      </c>
      <c r="B13" s="5" t="n">
        <v>-61</v>
      </c>
      <c r="C13" s="5" t="n">
        <v>45</v>
      </c>
    </row>
    <row r="14" spans="1:3">
      <c r="A14" s="4" t="s">
        <v>96</v>
      </c>
      <c r="B14" s="5" t="n">
        <v>-49</v>
      </c>
      <c r="C14" s="5" t="n">
        <v>48</v>
      </c>
    </row>
    <row r="15" spans="1:3">
      <c r="A15" s="4" t="s">
        <v>97</v>
      </c>
      <c r="B15" s="5" t="n">
        <v>-1973</v>
      </c>
      <c r="C15" s="5" t="n">
        <v>872</v>
      </c>
    </row>
    <row r="16" spans="1:3">
      <c r="A16" s="4" t="s">
        <v>98</v>
      </c>
      <c r="B16" s="5" t="n">
        <v>-55</v>
      </c>
      <c r="C16" s="4" t="s">
        <v>49</v>
      </c>
    </row>
    <row r="17" spans="1:3">
      <c r="A17" s="4" t="s">
        <v>99</v>
      </c>
      <c r="B17" s="5" t="n">
        <v>7325</v>
      </c>
      <c r="C17" s="5" t="n">
        <v>7139</v>
      </c>
    </row>
    <row r="18" spans="1:3">
      <c r="A18" s="3" t="s">
        <v>100</v>
      </c>
    </row>
    <row r="19" spans="1:3">
      <c r="A19" s="4" t="s">
        <v>101</v>
      </c>
      <c r="B19" s="5" t="n">
        <v>-4205</v>
      </c>
      <c r="C19" s="5" t="n">
        <v>-6479</v>
      </c>
    </row>
    <row r="20" spans="1:3">
      <c r="A20" s="4" t="s">
        <v>102</v>
      </c>
      <c r="B20" s="5" t="n">
        <v>17624</v>
      </c>
      <c r="C20" s="4" t="s">
        <v>49</v>
      </c>
    </row>
    <row r="21" spans="1:3">
      <c r="A21" s="4" t="s">
        <v>103</v>
      </c>
      <c r="B21" s="5" t="n">
        <v>-306</v>
      </c>
      <c r="C21" s="5" t="n">
        <v>70</v>
      </c>
    </row>
    <row r="22" spans="1:3">
      <c r="A22" s="4" t="s">
        <v>104</v>
      </c>
      <c r="B22" s="5" t="n">
        <v>13113</v>
      </c>
      <c r="C22" s="5" t="n">
        <v>-6409</v>
      </c>
    </row>
    <row r="23" spans="1:3">
      <c r="A23" s="3" t="s">
        <v>105</v>
      </c>
    </row>
    <row r="24" spans="1:3">
      <c r="A24" s="4" t="s">
        <v>106</v>
      </c>
      <c r="B24" s="5" t="n">
        <v>-18819</v>
      </c>
      <c r="C24" s="4" t="s">
        <v>49</v>
      </c>
    </row>
    <row r="25" spans="1:3">
      <c r="A25" s="4" t="s">
        <v>107</v>
      </c>
      <c r="B25" s="5" t="n">
        <v>-18819</v>
      </c>
      <c r="C25" s="4" t="s">
        <v>49</v>
      </c>
    </row>
    <row r="26" spans="1:3">
      <c r="A26" s="4" t="s">
        <v>108</v>
      </c>
      <c r="B26" s="5" t="n">
        <v>1619</v>
      </c>
      <c r="C26" s="5" t="n">
        <v>730</v>
      </c>
    </row>
    <row r="27" spans="1:3">
      <c r="A27" s="4" t="s">
        <v>109</v>
      </c>
      <c r="B27" s="5" t="n">
        <v>3457</v>
      </c>
      <c r="C27" s="5" t="n">
        <v>2366</v>
      </c>
    </row>
    <row r="28" spans="1:3">
      <c r="A28" s="4" t="s">
        <v>110</v>
      </c>
      <c r="B28" s="5" t="n">
        <v>5076</v>
      </c>
      <c r="C28" s="5" t="n">
        <v>3096</v>
      </c>
    </row>
    <row r="29" spans="1:3">
      <c r="A29" s="3" t="s">
        <v>111</v>
      </c>
    </row>
    <row r="30" spans="1:3">
      <c r="A30" s="4" t="s">
        <v>112</v>
      </c>
      <c r="B30" s="5" t="n">
        <v>3352</v>
      </c>
      <c r="C30" s="5" t="n">
        <v>771</v>
      </c>
    </row>
    <row r="31" spans="1:3">
      <c r="A31" s="3" t="s">
        <v>113</v>
      </c>
    </row>
    <row r="32" spans="1:3">
      <c r="A32" s="4" t="s">
        <v>114</v>
      </c>
      <c r="B32" s="8" t="n">
        <v>990</v>
      </c>
      <c r="C32" s="8" t="n">
        <v>1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33:48Z</dcterms:created>
  <dcterms:modified xmlns:dcterms="http://purl.org/dc/terms/" xmlns:xsi="http://www.w3.org/2001/XMLSchema-instance" xsi:type="dcterms:W3CDTF">2018-11-09T14:33:48Z</dcterms:modified>
</cp:coreProperties>
</file>